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Dec. 10, 2024</t>
        </is>
      </c>
    </row>
    <row r="2">
      <c r="A2" s="3" t="inlineStr">
        <is>
          <t>Submission [Line Items]</t>
        </is>
      </c>
      <c r="B2" s="4" t="inlineStr">
        <is>
          <t xml:space="preserve"> </t>
        </is>
      </c>
    </row>
    <row r="3">
      <c r="A3" s="4" t="inlineStr">
        <is>
          <t>Central Index Key</t>
        </is>
      </c>
      <c r="B3" s="4" t="inlineStr">
        <is>
          <t>0000712771</t>
        </is>
      </c>
    </row>
    <row r="4">
      <c r="A4" s="4" t="inlineStr">
        <is>
          <t>Registrant Name</t>
        </is>
      </c>
      <c r="B4" s="4" t="inlineStr">
        <is>
          <t>ConnectOne Bancor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Dec. 10,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531</v>
      </c>
    </row>
    <row r="9">
      <c r="A9" s="4" t="inlineStr">
        <is>
          <t>Offering Note</t>
        </is>
      </c>
      <c r="B9" s="4" t="inlineStr">
        <is>
          <t>(1) An indeterminate aggregate initial offering price or principal amount or number of the securities of each identified class is being registered as may from time to time be issued (i) at indeterminate prices, (ii) upon conversion, exercise or exchange or upon settlement of other securities offered pursuant to this Registration Statement, and (iii) as shall be issued to prevent dilution from stock splits or stock dividends or similar transactions. Separate consideration may or may not be received for securities that are issuable on exercise, conversion or exchange of securities registered hereunder or that are represented by depositary shares.
(2) In accordance with Rules 456(b) and 457(r) under the Securities Act of 1933, the Registrant is deferring payment of all of the registration fees and will pay it subsequently in advance or on a "pay-as-you-go" basi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ommon Stock, no par value per share</t>
        </is>
      </c>
    </row>
    <row r="16">
      <c r="A16" s="4" t="inlineStr">
        <is>
          <t>Fee Rate</t>
        </is>
      </c>
      <c r="B16" s="5" t="n">
        <v>0.0001531</v>
      </c>
    </row>
    <row r="17">
      <c r="A17" s="4" t="inlineStr">
        <is>
          <t>Offering Note</t>
        </is>
      </c>
      <c r="B17" s="4" t="inlineStr">
        <is>
          <t>(1) An indeterminate aggregate initial offering price or principal amount or number of the securities of each identified class is being registered as may from time to time be issued (i) at indeterminate prices, (ii) upon conversion, exercise or exchange or upon settlement of other securities offered pursuant to this Registration Statement, and (iii) as shall be issued to prevent dilution from stock splits or stock dividends or similar transactions. Separate consideration may or may not be received for securities that are issuable on exercise, conversion or exchange of securities registered hereunder or that are represented by depositary shares.
(2) In accordance with Rules 456(b) and 457(r) under the Securities Act of 1933, the Registrant is deferring payment of all of the registration fees and will pay it subsequently in advance or on a "pay-as-you-go" basi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 no par value per share</t>
        </is>
      </c>
    </row>
    <row r="24">
      <c r="A24" s="4" t="inlineStr">
        <is>
          <t>Fee Rate</t>
        </is>
      </c>
      <c r="B24" s="5" t="n">
        <v>0.0001531</v>
      </c>
    </row>
    <row r="25">
      <c r="A25" s="4" t="inlineStr">
        <is>
          <t>Offering Note</t>
        </is>
      </c>
      <c r="B25" s="4" t="inlineStr">
        <is>
          <t>(1) An indeterminate aggregate initial offering price or principal amount or number of the securities of each identified class is being registered as may from time to time be issued (i) at indeterminate prices, (ii) upon conversion, exercise or exchange or upon settlement of other securities offered pursuant to this Registration Statement, and (iii) as shall be issued to prevent dilution from stock splits or stock dividends or similar transactions. Separate consideration may or may not be received for securities that are issuable on exercise, conversion or exchange of securities registered hereunder or that are represented by depositary shares.
(2) In accordance with Rules 456(b) and 457(r) under the Securities Act of 1933, the Registrant is deferring payment of all of the registration fees and will pay it subsequently in advance or on a "pay-as-you-go" basis.</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Depositary Shares</t>
        </is>
      </c>
    </row>
    <row r="32">
      <c r="A32" s="4" t="inlineStr">
        <is>
          <t>Fee Rate</t>
        </is>
      </c>
      <c r="B32" s="5" t="n">
        <v>0.0001531</v>
      </c>
    </row>
    <row r="33">
      <c r="A33" s="4" t="inlineStr">
        <is>
          <t>Offering Note</t>
        </is>
      </c>
      <c r="B33" s="4" t="inlineStr">
        <is>
          <t>(1) An indeterminate aggregate initial offering price or principal amount or number of the securities of each identified class is being registered as may from time to time be issued (i) at indeterminate prices, (ii) upon conversion, exercise or exchange or upon settlement of other securities offered pursuant to this Registration Statement, and (iii) as shall be issued to prevent dilution from stock splits or stock dividends or similar transactions. Separate consideration may or may not be received for securities that are issuable on exercise, conversion or exchange of securities registered hereunder or that are represented by depositary shares.
(2) In accordance with Rules 456(b) and 457(r) under the Securities Act of 1933, the Registrant is deferring payment of all of the registration fees and will pay it subsequently in advance or on a "pay-as-you-go" basi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Amount of Registration Fee</t>
        </is>
      </c>
      <c r="B41" s="6" t="n">
        <v>0</v>
      </c>
    </row>
    <row r="42">
      <c r="A42" s="4" t="inlineStr">
        <is>
          <t>Offering Note</t>
        </is>
      </c>
      <c r="B42" s="4" t="inlineStr">
        <is>
          <t>(1) An indeterminate aggregate initial offering price or principal amount or number of the securities of each identified class is being registered as may from time to time be issued (i) at indeterminate prices, (ii) upon conversion, exercise or exchange or upon settlement of other securities offered pursuant to this Registration Statement, and (iii) as shall be issued to prevent dilution from stock splits or stock dividends or similar transactions. Separate consideration may or may not be received for securities that are issuable on exercise, conversion or exchange of securities registered hereunder or that are represented by depositary shares.
(2) In accordance with Rules 456(b) and 457(r) under the Securities Act of 1933, the Registrant is deferring payment of all of the registration fees and will pay it subsequently in advance or on a "pay-as-you-go" basis.</t>
        </is>
      </c>
    </row>
    <row r="43">
      <c r="A43" s="4" t="inlineStr">
        <is>
          <t>Offering: 6</t>
        </is>
      </c>
      <c r="B43" s="4" t="inlineStr">
        <is>
          <t xml:space="preserve"> </t>
        </is>
      </c>
    </row>
    <row r="44">
      <c r="A44" s="3" t="inlineStr">
        <is>
          <t>Offering:</t>
        </is>
      </c>
      <c r="B44" s="4" t="inlineStr">
        <is>
          <t xml:space="preserve"> </t>
        </is>
      </c>
    </row>
    <row r="45">
      <c r="A45" s="4" t="inlineStr">
        <is>
          <t>Fee Previously Paid</t>
        </is>
      </c>
      <c r="B45" s="4" t="inlineStr">
        <is>
          <t>false</t>
        </is>
      </c>
    </row>
    <row r="46">
      <c r="A46" s="4" t="inlineStr">
        <is>
          <t>Other Rule</t>
        </is>
      </c>
      <c r="B46" s="4" t="inlineStr">
        <is>
          <t>true</t>
        </is>
      </c>
    </row>
    <row r="47">
      <c r="A47" s="4" t="inlineStr">
        <is>
          <t>Security Type</t>
        </is>
      </c>
      <c r="B47" s="4" t="inlineStr">
        <is>
          <t>Other</t>
        </is>
      </c>
    </row>
    <row r="48">
      <c r="A48" s="4" t="inlineStr">
        <is>
          <t>Security Class Title</t>
        </is>
      </c>
      <c r="B48" s="4" t="inlineStr">
        <is>
          <t>Units</t>
        </is>
      </c>
    </row>
    <row r="49">
      <c r="A49" s="4" t="inlineStr">
        <is>
          <t>Fee Rate</t>
        </is>
      </c>
      <c r="B49" s="5" t="n">
        <v>0.0001531</v>
      </c>
    </row>
    <row r="50">
      <c r="A50" s="4" t="inlineStr">
        <is>
          <t>Amount of Registration Fee</t>
        </is>
      </c>
      <c r="B50" s="6" t="n">
        <v>0</v>
      </c>
    </row>
    <row r="51">
      <c r="A51" s="4" t="inlineStr">
        <is>
          <t>Offering Note</t>
        </is>
      </c>
      <c r="B51" s="4" t="inlineStr">
        <is>
          <t>(1) An indeterminate aggregate initial offering price or principal amount or number of the securities of each identified class is being registered as may from time to time be issued (i) at indeterminate prices, (ii) upon conversion, exercise or exchange or upon settlement of other securities offered pursuant to this Registration Statement, and (iii) as shall be issued to prevent dilution from stock splits or stock dividends or similar transactions. Separate consideration may or may not be received for securities that are issuable on exercise, conversion or exchange of securities registered hereunder or that are represented by depositary shares.
(2) In accordance with Rules 456(b) and 457(r) under the Securities Act of 1933, the Registrant is deferring payment of all of the registration fees and will pay it subsequently in advance or on a "pay-as-you-go"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0,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1:49:31Z</dcterms:created>
  <dcterms:modified xmlns:dcterms="http://purl.org/dc/terms/" xmlns:xsi="http://www.w3.org/2001/XMLSchema-instance" xsi:type="dcterms:W3CDTF">2024-12-10T21:49:31Z</dcterms:modified>
</cp:coreProperties>
</file>